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BlackRo" sheetId="2" state="visible" r:id="rId2"/>
    <sheet xmlns:r="http://schemas.openxmlformats.org/officeDocument/2006/relationships" name="Risk_Return Detail Data- Black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Dec. 31,
		2016</t>
  </si>
  <si>
    <t>Registrant Name</t>
  </si>
  <si>
    <t>dei_EntityRegistrantName</t>
  </si>
  <si>
    <t>BLACKROCK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May 4,
		2017</t>
  </si>
  <si>
    <t>Document Effective Date</t>
  </si>
  <si>
    <t>dei_DocumentEffectiveDate</t>
  </si>
  <si>
    <t>Prospectus Date</t>
  </si>
  <si>
    <t>rr_ProspectusDate</t>
  </si>
  <si>
    <t>Apr. 28,
		2017</t>
  </si>
  <si>
    <t>Apr. 28, 2017</t>
  </si>
  <si>
    <t>BLACKROCK FUNDS SM BlackRock Short-Term Inflation-Protected Securities Index Fund (the Fund) Supplement dated May 4, 2017 to the Funds Summary Prospectuses, Prospectuses and Statement of Additional Information (SAI), each dated April 28, 2017 Effective June 19, 2017, the Fund will change its name to iShares Short-Term TIPS Bond Index Fund. Accordingly, effective June 19, 2017, references to the Funds name in the Funds Summary Prospectuses, Prospectuses and SAI are changed to reflect the new Fund name.</t>
  </si>
  <si>
    <t>Supplement [Text Block]</t>
  </si>
  <si>
    <t>bf1_SupplementTextBlock</t>
  </si>
  <si>
    <t>BlackRock Short-Term Inflation-Protected Securities Index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844779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63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5-18T15:42:46Z</dcterms:created>
  <dcterms:modified xmlns:dcterms="http://purl.org/dc/terms/" xmlns:xsi="http://www.w3.org/2001/XMLSchema-instance" xsi:type="dcterms:W3CDTF">2017-05-18T15:42:46Z</dcterms:modified>
</cp:coreProperties>
</file>